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Paren" sheetId="5" state="visible" r:id="rId5"/>
    <sheet xmlns:r="http://schemas.openxmlformats.org/officeDocument/2006/relationships" name="Statements of Cash Flows (Unaud" sheetId="6" state="visible" r:id="rId6"/>
    <sheet xmlns:r="http://schemas.openxmlformats.org/officeDocument/2006/relationships" name="NOTE 1 - ORGANIZATION" sheetId="7" state="visible" r:id="rId7"/>
    <sheet xmlns:r="http://schemas.openxmlformats.org/officeDocument/2006/relationships" name="NOTE 2 - BASIS OF FINANCIAL STA" sheetId="8" state="visible" r:id="rId8"/>
    <sheet xmlns:r="http://schemas.openxmlformats.org/officeDocument/2006/relationships" name="NOTE 3 - GOING CONCERN" sheetId="9" state="visible" r:id="rId9"/>
    <sheet xmlns:r="http://schemas.openxmlformats.org/officeDocument/2006/relationships" name="NOTE 4 - NET INCOME (LOSS) PER " sheetId="10" state="visible" r:id="rId10"/>
    <sheet xmlns:r="http://schemas.openxmlformats.org/officeDocument/2006/relationships" name="NOTE 5 - ADVANCES FROM RELATED " sheetId="11" state="visible" r:id="rId11"/>
    <sheet xmlns:r="http://schemas.openxmlformats.org/officeDocument/2006/relationships" name="NOTE 6 - NOTES PAYABLE TO RELAT" sheetId="12" state="visible" r:id="rId12"/>
    <sheet xmlns:r="http://schemas.openxmlformats.org/officeDocument/2006/relationships" name="NOTE 7 - NOTES PAYABLE" sheetId="13" state="visible" r:id="rId13"/>
    <sheet xmlns:r="http://schemas.openxmlformats.org/officeDocument/2006/relationships" name="NOTE 8 - CONVERTIBLE LOAN PAYAB" sheetId="14" state="visible" r:id="rId14"/>
    <sheet xmlns:r="http://schemas.openxmlformats.org/officeDocument/2006/relationships" name="NOTE 9 - DERIVATIVE LIABILITY" sheetId="15" state="visible" r:id="rId15"/>
    <sheet xmlns:r="http://schemas.openxmlformats.org/officeDocument/2006/relationships" name="NOTE 10 - CAPITAL STOCK" sheetId="16" state="visible" r:id="rId16"/>
    <sheet xmlns:r="http://schemas.openxmlformats.org/officeDocument/2006/relationships" name="NOTE 4 - NET INCOME (LOSS) PE17" sheetId="17" state="visible" r:id="rId17"/>
    <sheet xmlns:r="http://schemas.openxmlformats.org/officeDocument/2006/relationships" name="NOTE 6 - NOTES PAYABLE TO REL18" sheetId="18" state="visible" r:id="rId18"/>
    <sheet xmlns:r="http://schemas.openxmlformats.org/officeDocument/2006/relationships" name="NOTE 7 - NOTES PAYABLE (Tables)" sheetId="19" state="visible" r:id="rId19"/>
    <sheet xmlns:r="http://schemas.openxmlformats.org/officeDocument/2006/relationships" name="NOTE 9 - DERIVATIVE LIABILITY (" sheetId="20" state="visible" r:id="rId20"/>
    <sheet xmlns:r="http://schemas.openxmlformats.org/officeDocument/2006/relationships" name="NOTE 4 - NET INCOME (LOSS) PE21" sheetId="21" state="visible" r:id="rId21"/>
    <sheet xmlns:r="http://schemas.openxmlformats.org/officeDocument/2006/relationships" name="NOTE 6 - NOTES PAYABLE TO REL22" sheetId="22" state="visible" r:id="rId22"/>
    <sheet xmlns:r="http://schemas.openxmlformats.org/officeDocument/2006/relationships" name="NOTE 7 - NOTES PAYABLE - Notes " sheetId="23" state="visible" r:id="rId23"/>
    <sheet xmlns:r="http://schemas.openxmlformats.org/officeDocument/2006/relationships" name="NOTE 9 - DERIVATIVE LIABILITY -" sheetId="24" state="visible" r:id="rId24"/>
    <sheet xmlns:r="http://schemas.openxmlformats.org/officeDocument/2006/relationships" name="NOTE 6 - NOTES PAYABLE TO REL25" sheetId="25" state="visible" r:id="rId25"/>
    <sheet xmlns:r="http://schemas.openxmlformats.org/officeDocument/2006/relationships" name="NOTE 7 - NOTES PAYABLE (Details" sheetId="26" state="visible" r:id="rId26"/>
    <sheet xmlns:r="http://schemas.openxmlformats.org/officeDocument/2006/relationships" name="NOTE 8. CONVERTIBLE LOAN PAYABL" sheetId="27" state="visible" r:id="rId27"/>
    <sheet xmlns:r="http://schemas.openxmlformats.org/officeDocument/2006/relationships" name="NOTE 9 - DERIVATIVE LIABILITY28" sheetId="28" state="visible" r:id="rId28"/>
    <sheet xmlns:r="http://schemas.openxmlformats.org/officeDocument/2006/relationships" name="NOTE 10 - CAPITAL STOCK (Detail" sheetId="29" state="visible" r:id="rId29"/>
  </sheets>
  <definedNames/>
  <calcPr calcId="124519" fullCalcOnLoad="1"/>
</workbook>
</file>

<file path=xl/sharedStrings.xml><?xml version="1.0" encoding="utf-8"?>
<sst xmlns="http://schemas.openxmlformats.org/spreadsheetml/2006/main" uniqueCount="191">
  <si>
    <t>Document and Entity Information - shares</t>
  </si>
  <si>
    <t>3 Months Ended</t>
  </si>
  <si>
    <t>Mar. 31, 2017</t>
  </si>
  <si>
    <t>May 12, 2017</t>
  </si>
  <si>
    <t>Document And Entity Information</t>
  </si>
  <si>
    <t>Entity Registrant Name</t>
  </si>
  <si>
    <t>JPX Global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 and cash equivalents</t>
  </si>
  <si>
    <t>Total Current Assets</t>
  </si>
  <si>
    <t>TOTAL ASSETS</t>
  </si>
  <si>
    <t>CURRENT LIABILITIES</t>
  </si>
  <si>
    <t>Accounts payable and accrued liabilities</t>
  </si>
  <si>
    <t>Advances from related parties</t>
  </si>
  <si>
    <t>Notes payable to related parties</t>
  </si>
  <si>
    <t>Notes payable</t>
  </si>
  <si>
    <t>Convertible loan payable - related party</t>
  </si>
  <si>
    <t>Derivative liability</t>
  </si>
  <si>
    <t>Total Current Liabilities</t>
  </si>
  <si>
    <t>TOTAL LIABILITIES</t>
  </si>
  <si>
    <t>Preferred stock, $0.001 par value; 40,000,000 shares authorized:</t>
  </si>
  <si>
    <t>Common stock</t>
  </si>
  <si>
    <t>Additional paid-in capital</t>
  </si>
  <si>
    <t>Accumulated deficit</t>
  </si>
  <si>
    <t>Total Stockholders' Deficit</t>
  </si>
  <si>
    <t>TOTAL LIABILITIES AND STOCKHOLDERS' DEFICIT</t>
  </si>
  <si>
    <t>Series A Preferred Stock</t>
  </si>
  <si>
    <t>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 USD ($)</t>
  </si>
  <si>
    <t>Mar. 31, 2016</t>
  </si>
  <si>
    <t>Income Statement [Abstract]</t>
  </si>
  <si>
    <t>NET REVENUES</t>
  </si>
  <si>
    <t>OPERATING EXPENSES</t>
  </si>
  <si>
    <t>Professional and accounting fees</t>
  </si>
  <si>
    <t>Other general and administrative</t>
  </si>
  <si>
    <t>Total Operating Expenses</t>
  </si>
  <si>
    <t>LOSS FROM OPERATIONS</t>
  </si>
  <si>
    <t>OTHER INCOME (EXPENSES)</t>
  </si>
  <si>
    <t>Income from derivative liability</t>
  </si>
  <si>
    <t>Interest expense (including the amortization of debt discounts of $54,525 and $-0-, respectively)</t>
  </si>
  <si>
    <t>Total Other Income (Expenses)</t>
  </si>
  <si>
    <t>NET INCOME (LOSS)</t>
  </si>
  <si>
    <t>Net income (loss) per common share - basic and diluted</t>
  </si>
  <si>
    <t>Weighted average common shares outstanding, Basic</t>
  </si>
  <si>
    <t>Weighted average common shares outstanding, Diluted</t>
  </si>
  <si>
    <t>Statements of Operations (Parenthetical) - USD ($)</t>
  </si>
  <si>
    <t>Amortization of debt discounts</t>
  </si>
  <si>
    <t>Statements of Cash Flows (Unaudited) - USD ($)</t>
  </si>
  <si>
    <t>CASH FLOWS FROM OPERATING ACTIVITIES:</t>
  </si>
  <si>
    <t>Net income (loss)</t>
  </si>
  <si>
    <t>Adjustments to reconcile net loss to net cash used by operating activities:</t>
  </si>
  <si>
    <t>Amortization of debt discount</t>
  </si>
  <si>
    <t>Expense (income) from derivative liability</t>
  </si>
  <si>
    <t>Changes in operating assets and liabilities:</t>
  </si>
  <si>
    <t>Net Cash Used by Operating Activities</t>
  </si>
  <si>
    <t>CASH FLOWS FROM INVESTING ACTIVITIES:</t>
  </si>
  <si>
    <t>CASH FLOWS FROM FINANCING ACTIVITIES:</t>
  </si>
  <si>
    <t>Proceeds from advances from related party</t>
  </si>
  <si>
    <t>Net Cash Provided by Financing Activities</t>
  </si>
  <si>
    <t>NET DECREASE IN CASH AND CASH EQUIVALENTS</t>
  </si>
  <si>
    <t>CASH AND CASH EQUIVALENTS, BEGINNING OF PERIOD</t>
  </si>
  <si>
    <t>CASH AND CASH EQUIVALENTS, END OF PERIOD</t>
  </si>
  <si>
    <t>SUPPLEMENTAL CASH FLOW INFORMATION</t>
  </si>
  <si>
    <t>Interest</t>
  </si>
  <si>
    <t>Taxes</t>
  </si>
  <si>
    <t>Non-cash financing activities:</t>
  </si>
  <si>
    <t>Issuance of common stock in satisfaction of notes payable and accrued interest</t>
  </si>
  <si>
    <t>NOTE 1 - ORGANIZATION</t>
  </si>
  <si>
    <t>Organization, Consolidation and Presentation of Financial Statements [Abstract]</t>
  </si>
  <si>
    <t>NOTE 1 - ORGANIZATION JPX Global, Inc. (the “Company”
or “JPX”) was incorporated under the laws of the state of Nevada on December 18, 2008, with 75,000,000 authorized common
shares with a par value of $0.001. On January 3, 2013, the Company approved the action to amend and restate the Articles of Incorporation
of the Company and increase the authorized common shares to 500,000,000 and create and authorize 40,000,000 shares of Preferred
Stock which was approved by written consent of the holders representing approximately 67% of the outstanding voting securities
of the Company. Series A Preferred Stock was created and designated with super-voting rights of 100,000 votes per share of Series
A Preferred Stock held, but no conversion, dividend and liquidation rights. On February 5, 2014, the Company entered into
an agreement to acquire all the operating assets of Scorpex, Inc. (“Scorpex”) (an entity related by common control)
in exchange for 105,000,000 shares of common stock and 10,000,000 shares of Series B Preferred Stock of the Company. Scorpex is
majority owned and controlled by JPX Global, Inc.’s then controlling shareholder, Joseph Caywood. Each share of Series B
preferred stock is convertible into 10 shares of common stock and is entitled to vote ratably together with our common stockholders
on all matters upon which common stockholders may vote. With the acquisition of these assets, which consist primarily of a license
agreement, the Company has modified its business plan to include the development of waste management services including the storage,
recycling, and disposal of waste. The Company does not presently have any waste management operations. The acquired assets consist primarily of a
license agreement between Scorpex and Tratamientos Ambientales Scorpion, S.A. de C.V. (a corporation formed under the laws of Mexico)
(“TAS”). This license agreement with TAS has been assigned to JPX. TAS is a wholly owned subsidiary of Scorpex, and
is, therefore, a common control entity. ASC 805-50-30-5 provides guidance on measuring assets and liabilities transferred between
entities under common control. As these entities are under common control and the license agreement had no basis on Scorpex’s
books they are being acquired at their carrying amounts (with no cost basis) on the date of transfer and, therefore, the transaction
value is $-0-. The license agreement was dated July 30, 2011
and provided Scorpex with an exclusive worldwide license for the permits, property, and any and all of TAS’s other assets
necessary for the business of storing, recycling, disposing, and treating waste in Mexico for a term of 10 years. The agreement
also provided for Scorpex’s annual payment to TAS of 20% of its Net Revenues (gross cash receipts less cost of processing
and other expenses excluding general, administrative, interest, and taxes) from the license. Pursuant to the Assignment Consent
dated February 3, 2014, TAS agreed to extend the term of the agreement every 10 years if operations have commenced pursuant to
the license agreement.</t>
  </si>
  <si>
    <t>NOTE 2 - BASIS OF FINANCIAL STATEMENT PRESENTATION</t>
  </si>
  <si>
    <t>NOTE 2 - BASIS OF FINANCIAL STATEMENT PRESENTATION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6. Operating results for the three months ended March
31, 2017 are not necessarily indicative of the results to be expected for the year ending December 31, 2017.</t>
  </si>
  <si>
    <t>NOTE 3 - GOING CONCERN</t>
  </si>
  <si>
    <t>NOTE 3 - GOING CONCERN The accompanying financial statements have
been prepared assuming that the company will continue as a going concern. The company does not have sufficient working capital
for its planned activity, and to service its debt, which raises substantial doubt about its ability to continue as a going concern.
The Company has incurred accumulated losses of $34,284,884 from inception (December 18, 2008) through March 31, 2017. Continuation of the company as a going concern
is dependent upon obtaining additional working capital and the management of the company has developed a strategy which it believes
will accomplish this objective through short term loans from related parties,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e outcome of this uncertainty.</t>
  </si>
  <si>
    <t>NOTE 4 - NET INCOME (LOSS) PER COMMON SHARE</t>
  </si>
  <si>
    <t>Accounting Policies [Abstract]</t>
  </si>
  <si>
    <t xml:space="preserve">NOTE 4 – NET INCOME (LOSS) PER COMMON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For the three months ended March 31, 2016,
the common shares underlying the following dilutive securities were excluded from the calculation of diluted shares outstanding
as the effect of their inclusion would be anti-dilutive:
Common Shares Issuable
2016
Convertible note payable —
Convertible loan payable – related party 1,500,000
Series B Preferred Stock 100,000,000
Total common shares issuable 101,500,000 </t>
  </si>
  <si>
    <t>NOTE 5 - ADVANCES FROM RELATED PARTIES</t>
  </si>
  <si>
    <t>Notes to Financial Statements</t>
  </si>
  <si>
    <t>NOTE 5 – ADVANCES FROM RELATED PARTIES The advances from related parties liability
at March 31, 2017 ($21,594) and December 31, 2016 ($14,594) is due to Joseph Caywood, significant stockholder of the Company and
John D. Thomas PC, legal counsel of the Company. The liabilities are non-interest bearing and there are no terms of repayment. On July 1, 2016, the Company issued a $254,364
Promissory Note to Joseph Caywood in satisfaction of the then advances from related party liability of $254,364. See Note 6.</t>
  </si>
  <si>
    <t>NOTE 6 - NOTES PAYABLE TO RELATED PARTIES</t>
  </si>
  <si>
    <t>Related Party Transactions [Abstract]</t>
  </si>
  <si>
    <t>NOTE 6 – NOTES PAYABLE TO RELATED PARTIES The notes payable to related parties at March
31, 2016 and December 31, 2016 consisted of the following:
March 31, 2017 December 31, 2016
Promissory note dated May 20, 2015, interest at 8% per annum, interest and principal due November 20, 2015 (A) $ 8,000 $ 8,000
Promissory note dated June 24, 2015, interest at 8% per annum, interest and principal due December 24, 2015 (A) 8,000 8,000
Promissory note dated November 15, 2015, interest at 8% per annum, interest and principal due May 15, 2016 (A) 2,000 2,000
Promissory note dated April 15, 2016, interest at 8% per annum, interest and principal due October 12, 2016 (A) 3,000 3,000
Promissory note dated May 21, 2016, interest at 8% per annum, interest and principal due November 17, 2016 (A) 2,000 2,000
Promissory note dated July 1, 2016, interest at 8% per annum, interest and principal due on demand (B) 148,864 148,864
Total $ 171,864 $ 171,864
(A) These notes are payable to Mitchell Dean Hovendick, owner of 500
shares of Series A Preferred Stock, 5,000,000 shares of Series B Preferred Stock, and 37,625,000 shares of common stock.
(B) This note is payable to Joseph Caywood, owner of 500 shares of Series
A Preferred Stock, 5,000,000 shares of Series B Preferred Stock, and 37,625,000 shares of common stock. The original note was in
the amount of $254,364 and arose from the Company’s satisfaction of the then advances from related party liability of $254,364
(See Note 5). From July 1, 2016 to March 31, 2017, the Company repaid $105,500 of the note.</t>
  </si>
  <si>
    <t>NOTE 7 - NOTES PAYABLE</t>
  </si>
  <si>
    <t>Debt Disclosure [Abstract]</t>
  </si>
  <si>
    <t>NOTE 7 – NOTES PAYABLE The notes payable at March 31, 2017 consisted
of the following:
March 31, 2017 December 31, 2016
Convertible note payable dated July 22, 2016, interest at 10% due on April 22,2017 – net of discount of $13,328 and $67,854, respectively (A) $ 140,999 $ 98,146
Promissory note dated July 1, 2016, interest at 8% per annum, interest and principal due on demand (B) 50,000 50,000
Total $ 190,999 $ 148,146 (A) On July 22, 2016, the Company issued a
$166,000 Convertible Promissory Note to Auctus Fund, LLC (“Auctus”) for net loan proceeds of $150,000. The note bears
interest at a rate of 10% per annum (24% per annum default rate), is due April 22, 2017, and is convertible at the option of Auctus
into shares of the Company common stock at a Conversion Price equal to the lesser of (a) 55% of the lowest Trading Price during
the 25 Trading Day period prior to July 22, 2016 or (b) 55% of the lowest Trading Price during the 25 Trading Day period prior
to the Conversion Date. See Note 9 – Derivative Liability. (B) This note is payable to the Company’s
law firm for legal services rendered.</t>
  </si>
  <si>
    <t>NOTE 8 - CONVERTIBLE LOAN PAYABLE - RELATED PARTY</t>
  </si>
  <si>
    <t>NOTE 8 - CONVERTIBLE LOAN PAYABLE - RELATED
PARTY On December 18, 2008, the company entered into
a Promissory Note agreement with the former CEO of the Company. The note is for a sum of $1,500, is non interest bearing, and was
due and payable on December 31, 2010. The note provides that if the note was not paid on December 31, 2010, the note can be converted
to shares of common stock of the Company for $.001 per share. On January 3, 2013, this note was assigned to Joseph Caywood, the
then controlling shareholder of JPX. The Company and Joseph Caywood have verbally agreed that the Company will pay the loan off
as it is able to without penalty, and Joseph Caywood will not convert the debt into shares of common stock. As of March 31, 2017
and December 31, 2016, the balance of the loan is $1,500.</t>
  </si>
  <si>
    <t>NOTE 9 - DERIVATIVE LIABILITY</t>
  </si>
  <si>
    <t>NOTE 9 – DERIVATIVE LIABILITY The derivative liability at March 31, 2017
and December 31, 2016 consisted of the following:
March 31, 2017
Face Value Derivative Liability
Convertible note payable issued July 22, 2016, due April 22, 2017 $ 154,328 $ 182,387
Totals $ 154,328 $ 182,387
December 31, 2016
Face Value Derivative Liability
Convertible note payable issued July 22, 2016, due April 22, 2017 $ 166,000 $ 724,364
Totals $ 166,000 $ 724,364 The above convertible note contains a variable
conversion feature based on the future trading price of the Company common stock. Therefore, the number of shares of commons stock
issuable upon conversion of the note is indeterminate. Accordingly, we have recorded the $730,400 fair value of the embedded conversion
feature as a derivative liability at the July 22, 2016 issuance date and charged $166,000 to debt discounts and the remaining $564,400
to expense from derivative liability. The $548,013 decrease in the fair value of the derivative liability from $730,400 at July
22, 2016 to $182,387 at March 31, 2017 was credited to income (expense) from derivative liability ($6,036 in the year ended December
31, 2016 and $541,976 in the three months ended March 31, 2017). The fair value of the derivative liability is measured at the
respective issuance date and quarterly thereafter using the Black Scholes option pricing model. Assumptions used for the calculation
of the derivative liability of the note at March 31, 2017 include (1) stock price of $0.002 per share, (2) exercise price of $0.0011
per share, (3) term of 22 days, (4) expected volatility of 577% and (5) risk free interest rate of 0.18%.</t>
  </si>
  <si>
    <t>NOTE 10 - CAPITAL STOCK</t>
  </si>
  <si>
    <t>Equity [Abstract]</t>
  </si>
  <si>
    <t>NOTE 10 - CAPITAL STOCK On January 6, 2014, the Company issued 1,000
shares of Series A preferred stock as security for outstanding debts of the Company owed to Joseph Caywood. Although the preferred
stock carries no dividend, distribution, liquidation or conversion rights, each share of Series A preferred stock carries one hundred
thousand (100,000) votes, and holders of our Series A preferred stock are able to vote together with our common stockholders on
all matters upon which common stockholders may vote. On February 5, 2014 (see Note 1 above), the
Company entered into an agreement to acquire all the operating assets of Scorpex, Inc. (“Scorpex”) (an entity related
by common control) in exchange for 105,000,000 shares of common stock and 10,000,000 shares of Series B preferred stock of the
Company. Scorpex is majority owned and controlled by JPX Global, Inc.’s significant shareholder, Joseph Caywood. Each share
of Series B preferred stock is convertible into 10 shares of common stock and is entitled to vote ratably together with our common
stockholders on all matters upon which common stockholders may vote. On February 17, 2015, pursuant to a Consulting
Agreement with Joseph Caywood dated January 1, 2015 (term ended March 31, 2015), the Company issued a total of 2,050,000 shares
of common stock to 18 individuals/entities for services rendered to the Company. The stock was valued at $2,050,000 and was expensed
as consulting fees in the three months ended March 31, 2015. On July 1, 2016, pursuant to a Consulting Services
Agreement with an individual consultant dated June 1, 2016 (term ending November 30, 2016), the Company issued 2,000,000 shares
of common stock to such individual for certain marketing consulting services to be rendered to the Company. The stock was valued
at $400,000 and was expensed as consulting fees in the three months ended June 30, 2016. On June 17, 2016, pursuant to a Consulting
and Representation Agreement with an entity consultant dated June 14, 2016 (extended term ending June 14, 2017), the Company issued
1,000,000 shares of common stock to such entity for certain investor relations services to be rendered to the Company. The stock
was valued at $200,000 and was expensed as consulting fees in the three months ended June 30, 2016. During the quarter ended March 31, 2017, the
Company issued a total of 42,254,454 shares of common stock for the satisfaction of notes payable and accrued interest totaling
$28,094.</t>
  </si>
  <si>
    <t>NOTE 4 - NET INCOME (LOSS) PER COMMON SHARE (Tables)</t>
  </si>
  <si>
    <t>Dilutive securities</t>
  </si>
  <si>
    <t xml:space="preserve">Common Shares Issuable
2016
Convertible note payable —
Convertible loan payable – related party 1,500,000
Series B Preferred Stock 100,000,000
Total common shares issuable 101,500,000 </t>
  </si>
  <si>
    <t>NOTE 6 - NOTES PAYABLE TO RELATED PARTIES (Tables)</t>
  </si>
  <si>
    <t xml:space="preserve">March 31, 2017 December 31, 2016
Promissory note dated May 20, 2015, interest at 8% per annum, interest and principal due November 20, 2015 (A) $ 8,000 $ 8,000
Promissory note dated June 24, 2015, interest at 8% per annum, interest and principal due December 24, 2015 (A) 8,000 8,000
Promissory note dated November 15, 2015, interest at 8% per annum, interest and principal due May 15, 2016 (A) 2,000 2,000
Promissory note dated April 15, 2016, interest at 8% per annum, interest and principal due October 12, 2016 (A) 3,000 3,000
Promissory note dated May 21, 2016, interest at 8% per annum, interest and principal due November 17, 2016 (A) 2,000 2,000
Promissory note dated July 1, 2016, interest at 8% per annum, interest and principal due on demand (B) 148,864 148,864
Total $ 171,864 $ 171,864 </t>
  </si>
  <si>
    <t>NOTE 7 - NOTES PAYABLE (Tables)</t>
  </si>
  <si>
    <t xml:space="preserve">March 31, 2017 December 31, 2016
Convertible note payable dated July 22, 2016, interest at 10% due on April 22,2017 – net of discount of $13,328 and $67,854, respectively (A) $ 140,999 $ 98,146
Promissory note dated July 1, 2016, interest at 8% per annum, interest and principal due on demand (B) 50,000 50,000
Total $ 190,999 $ 148,146 </t>
  </si>
  <si>
    <t>NOTE 9 - DERIVATIVE LIABILITY (Tables)</t>
  </si>
  <si>
    <t xml:space="preserve">March 31, 2017
Face Value Derivative Liability
Convertible note payable issued July 22, 2016, due April 22, 2017 $ 154,328 $ 182,387
Totals $ 154,328 $ 182,387
December 31, 2016
Face Value Derivative Liability
Convertible note payable issued July 22, 2016, due April 22, 2017 $ 166,000 $ 724,364
Totals $ 166,000 $ 724,364 </t>
  </si>
  <si>
    <t>NOTE 4 - NET INCOME (LOSS) PER COMMON SHARE - Dilutive securities (Details) - USD ($)</t>
  </si>
  <si>
    <t>Convertible loan payable – related party</t>
  </si>
  <si>
    <t>Common shares issuable</t>
  </si>
  <si>
    <t>Convertible note payable</t>
  </si>
  <si>
    <t>Total common shares issuable</t>
  </si>
  <si>
    <t>NOTE 6 - NOTES PAYABLE TO RELATED PARTIES - Notes payable to related parties (Details) - USD ($)</t>
  </si>
  <si>
    <t>12 Months Ended</t>
  </si>
  <si>
    <t>Promissory note dated May 20, 2015</t>
  </si>
  <si>
    <t>Interest rate</t>
  </si>
  <si>
    <t>8.00%</t>
  </si>
  <si>
    <t>Promissory note dated June 24, 2015</t>
  </si>
  <si>
    <t>Promissory note dated November 15, 2015</t>
  </si>
  <si>
    <t>Promissory note dated April 15, 2016</t>
  </si>
  <si>
    <t>Promissory note dated May 21, 2016</t>
  </si>
  <si>
    <t>Promissory note dated July 1, 2016</t>
  </si>
  <si>
    <t>NOTE 7 - NOTES PAYABLE - Notes payable (Details) - USD ($)</t>
  </si>
  <si>
    <t>Convertible note payable dated July 22,2016</t>
  </si>
  <si>
    <t>NOTE 9 - DERIVATIVE LIABILITY - Derivative liability (Details) - Convertible note payable issued July 22, 2016 due April 22, 2017 - USD ($)</t>
  </si>
  <si>
    <t>Face value</t>
  </si>
  <si>
    <t>NOTE 6 - NOTES PAYABLE TO RELATED PARTIES (Details Narrative) - USD ($)</t>
  </si>
  <si>
    <t>Common stock shares, issued</t>
  </si>
  <si>
    <t>Advances from related party</t>
  </si>
  <si>
    <t>Mitch Dean Hovendick</t>
  </si>
  <si>
    <t>Mitch Dean Hovendick (Series A Preferred Stock)</t>
  </si>
  <si>
    <t>Preferred stock shares, issued</t>
  </si>
  <si>
    <t>Mitch Dean Hovendick (Series B Preferred Stock)</t>
  </si>
  <si>
    <t>Joseph Caywood</t>
  </si>
  <si>
    <t>Payment on note</t>
  </si>
  <si>
    <t>Joseph Caywood (Series A Preferred Stock)</t>
  </si>
  <si>
    <t>Joseph Caywood (Series B Preferred Stock)</t>
  </si>
  <si>
    <t>NOTE 7 - NOTES PAYABLE (Details Narrative)</t>
  </si>
  <si>
    <t>Note payable</t>
  </si>
  <si>
    <t>(A) On July 22, 2016, the Company issued a
$166,000 Convertible Promissory Note to Auctus Fund, LLC (“Auctus”) for net loan proceeds of $150,000. The note bears
interest at a rate of 10% per annum (24% per annum default rate), is due April 22, 2017, and is convertible at the option of Auctus
into shares of the Company common stock at a Conversion Price equal to the lesser of (a) 55% of the lowest Trading Price during
the 25 Trading Day period prior to July 22, 2016 or (b) 55% of the lowest Trading Price during the 25 Trading Day period prior
to the Conversion Date. See Note 9 – Derivative Liability.</t>
  </si>
  <si>
    <t>NOTE 8. CONVERTIBLE LOAN PAYABLE - RELATED PARTY (Details Narrative) - USD ($)</t>
  </si>
  <si>
    <t>111 Months Ended</t>
  </si>
  <si>
    <t>Dec. 18, 2008</t>
  </si>
  <si>
    <t>Convertible notes payable - related party</t>
  </si>
  <si>
    <t>Promissory Note (1)</t>
  </si>
  <si>
    <t>Terms of convertible note</t>
  </si>
  <si>
    <t>The note provides that if the note was not paid on
December 31, 2010, the note can be converted to shares of common stock of the Company for $.001 per share. At the time the
note was issued, the Company did not have a fair value for the stock: therefore, no beneficial conversion feature was
recorded. The Company and Joseph Caywood, the current note holder, have verbally agreed that the Company will pay the loan
off as it is able to without penalty, and the current note holder will not convert the debt into shares of common stock. As
of December 31, 2016 and December 31, 2015, the balance of the loan is $1,500.</t>
  </si>
  <si>
    <t>NOTE 9 - DERIVATIVE LIABILITY (Details Narrative)</t>
  </si>
  <si>
    <t>Convertible note</t>
  </si>
  <si>
    <t>The above convertible note contains a variable
conversion feature based on the future trading price of the Company common stock. Therefore, the number of shares of commons stock
issuable upon conversion of the note is indeterminate. Accordingly, we have recorded the $730,400 fair value of the embedded conversion
feature as a derivative liability at the July 22, 2016 issuance date and charged $166,000 to debt discounts and the remaining $564,400
to expense from derivative liability. The $548,013 decrease in the fair value of the derivative liability from $730,400 at July
22, 2016 to $182,387 at March 31, 2017 was credited to income (expense) from derivative liability ($6,036 in the year ended December
31, 2016 and $541,976 in the three months ended March 31, 2017). The fair value of the derivative liability is measured at the
respective issuance date and quarterly thereafter using the Black Scholes option pricing model. Assumptions used for the calculation
of the derivative liability of the note at March 31, 2017 include (1) stock price of $0.002 per share, (2) exercise price of $0.0011
per share, (3) term of 22 days, (4) expected volatility of 577% and (5) risk free interest rate of 0.18%.</t>
  </si>
  <si>
    <t>NOTE 10 - CAPITAL STOCK (Details Narrative) - USD ($)</t>
  </si>
  <si>
    <t>Jun. 17, 2016</t>
  </si>
  <si>
    <t>Feb. 05, 2016</t>
  </si>
  <si>
    <t>Jan. 06, 2016</t>
  </si>
  <si>
    <t>Feb. 17, 2015</t>
  </si>
  <si>
    <t>Common stock, issued</t>
  </si>
  <si>
    <t>Common stock, value</t>
  </si>
  <si>
    <t>Stock issued to Joseph Caywood</t>
  </si>
  <si>
    <t>Preferred stock, issued</t>
  </si>
  <si>
    <t>Agreement to acquire the assets of Scorpex, Inc.</t>
  </si>
  <si>
    <t>Consulting Agreement with Joseph Caywood</t>
  </si>
  <si>
    <t>Consulting Services Agreement with an individual consultant on July 1, 2016</t>
  </si>
  <si>
    <t>Consulting and Representative Agreement with an entity consultant</t>
  </si>
  <si>
    <t>Satisfaction of notes payable and accrued interes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6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404359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13</v>
      </c>
    </row>
    <row r="4" spans="1:2">
      <c r="A4" s="4" t="s">
        <v>36</v>
      </c>
      <c r="B4"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16</v>
      </c>
    </row>
    <row r="4" spans="1:2">
      <c r="A4" s="4" t="s">
        <v>37</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v>
      </c>
      <c r="B1" s="2" t="s">
        <v>2</v>
      </c>
      <c r="C1" s="2" t="s">
        <v>28</v>
      </c>
    </row>
    <row r="2" spans="1:3">
      <c r="A2" s="3" t="s">
        <v>29</v>
      </c>
    </row>
    <row r="3" spans="1:3">
      <c r="A3" s="4" t="s">
        <v>30</v>
      </c>
      <c r="B3" s="7" t="n">
        <v>451</v>
      </c>
      <c r="C3" s="7" t="n">
        <v>583</v>
      </c>
    </row>
    <row r="4" spans="1:3">
      <c r="A4" s="4" t="s">
        <v>31</v>
      </c>
      <c r="B4" s="5" t="n">
        <v>451</v>
      </c>
      <c r="C4" s="5" t="n">
        <v>583</v>
      </c>
    </row>
    <row r="5" spans="1:3">
      <c r="A5" s="4" t="s">
        <v>32</v>
      </c>
      <c r="B5" s="5" t="n">
        <v>451</v>
      </c>
      <c r="C5" s="5" t="n">
        <v>583</v>
      </c>
    </row>
    <row r="6" spans="1:3">
      <c r="A6" s="3" t="s">
        <v>33</v>
      </c>
    </row>
    <row r="7" spans="1:3">
      <c r="A7" s="4" t="s">
        <v>34</v>
      </c>
      <c r="B7" s="5" t="n">
        <v>38746</v>
      </c>
      <c r="C7" s="5" t="n">
        <v>47989</v>
      </c>
    </row>
    <row r="8" spans="1:3">
      <c r="A8" s="4" t="s">
        <v>35</v>
      </c>
      <c r="B8" s="5" t="n">
        <v>21594</v>
      </c>
      <c r="C8" s="5" t="n">
        <v>14594</v>
      </c>
    </row>
    <row r="9" spans="1:3">
      <c r="A9" s="4" t="s">
        <v>36</v>
      </c>
      <c r="B9" s="5" t="n">
        <v>171864</v>
      </c>
      <c r="C9" s="5" t="n">
        <v>171864</v>
      </c>
    </row>
    <row r="10" spans="1:3">
      <c r="A10" s="4" t="s">
        <v>37</v>
      </c>
      <c r="B10" s="5" t="n">
        <v>190999</v>
      </c>
      <c r="C10" s="5" t="n">
        <v>148146</v>
      </c>
    </row>
    <row r="11" spans="1:3">
      <c r="A11" s="4" t="s">
        <v>38</v>
      </c>
      <c r="B11" s="5" t="n">
        <v>1500</v>
      </c>
      <c r="C11" s="5" t="n">
        <v>1500</v>
      </c>
    </row>
    <row r="12" spans="1:3">
      <c r="A12" s="4" t="s">
        <v>39</v>
      </c>
      <c r="B12" s="5" t="n">
        <v>182387</v>
      </c>
      <c r="C12" s="5" t="n">
        <v>724364</v>
      </c>
    </row>
    <row r="13" spans="1:3">
      <c r="A13" s="4" t="s">
        <v>40</v>
      </c>
      <c r="B13" s="5" t="n">
        <v>607090</v>
      </c>
      <c r="C13" s="5" t="n">
        <v>1108457</v>
      </c>
    </row>
    <row r="14" spans="1:3">
      <c r="A14" s="4" t="s">
        <v>41</v>
      </c>
      <c r="B14" s="5" t="n">
        <v>607090</v>
      </c>
      <c r="C14" s="5" t="n">
        <v>1108457</v>
      </c>
    </row>
    <row r="15" spans="1:3">
      <c r="A15" s="3" t="s">
        <v>42</v>
      </c>
    </row>
    <row r="16" spans="1:3">
      <c r="A16" s="4" t="s">
        <v>43</v>
      </c>
      <c r="B16" s="5" t="n">
        <v>214043</v>
      </c>
      <c r="C16" s="5" t="n">
        <v>171789</v>
      </c>
    </row>
    <row r="17" spans="1:3">
      <c r="A17" s="4" t="s">
        <v>44</v>
      </c>
      <c r="B17" s="5" t="n">
        <v>33454201</v>
      </c>
      <c r="C17" s="5" t="n">
        <v>33468361</v>
      </c>
    </row>
    <row r="18" spans="1:3">
      <c r="A18" s="4" t="s">
        <v>45</v>
      </c>
      <c r="B18" s="5" t="n">
        <v>-34284884</v>
      </c>
      <c r="C18" s="5" t="n">
        <v>-34758025</v>
      </c>
    </row>
    <row r="19" spans="1:3">
      <c r="A19" s="4" t="s">
        <v>46</v>
      </c>
      <c r="B19" s="5" t="n">
        <v>-606639</v>
      </c>
      <c r="C19" s="5" t="n">
        <v>-1107874</v>
      </c>
    </row>
    <row r="20" spans="1:3">
      <c r="A20" s="4" t="s">
        <v>47</v>
      </c>
      <c r="B20" s="5" t="n">
        <v>451</v>
      </c>
      <c r="C20" s="5" t="n">
        <v>583</v>
      </c>
    </row>
    <row r="21" spans="1:3">
      <c r="A21" s="4" t="s">
        <v>48</v>
      </c>
    </row>
    <row r="22" spans="1:3">
      <c r="A22" s="3" t="s">
        <v>42</v>
      </c>
    </row>
    <row r="23" spans="1:3">
      <c r="A23" s="4" t="s">
        <v>49</v>
      </c>
      <c r="B23" s="5" t="n">
        <v>1</v>
      </c>
      <c r="C23" s="5" t="n">
        <v>1</v>
      </c>
    </row>
    <row r="24" spans="1:3">
      <c r="A24" s="4" t="s">
        <v>50</v>
      </c>
    </row>
    <row r="25" spans="1:3">
      <c r="A25" s="3" t="s">
        <v>42</v>
      </c>
    </row>
    <row r="26" spans="1:3">
      <c r="A26" s="4" t="s">
        <v>49</v>
      </c>
      <c r="B26" s="7" t="n">
        <v>10000</v>
      </c>
      <c r="C26"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10</v>
      </c>
    </row>
    <row r="4" spans="1:2">
      <c r="A4" s="4" t="s">
        <v>39</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v>
      </c>
      <c r="B1" s="2" t="s">
        <v>1</v>
      </c>
    </row>
    <row r="2" spans="1:4">
      <c r="B2" s="2" t="s">
        <v>61</v>
      </c>
      <c r="C2" s="2" t="s">
        <v>2</v>
      </c>
      <c r="D2" s="2" t="s">
        <v>28</v>
      </c>
    </row>
    <row r="3" spans="1:4">
      <c r="A3" s="4" t="s">
        <v>135</v>
      </c>
      <c r="C3" s="7" t="n">
        <v>171864</v>
      </c>
      <c r="D3" s="7" t="n">
        <v>171864</v>
      </c>
    </row>
    <row r="4" spans="1:4">
      <c r="A4" s="4" t="s">
        <v>136</v>
      </c>
    </row>
    <row r="5" spans="1:4">
      <c r="A5" s="4" t="s">
        <v>137</v>
      </c>
      <c r="B5" s="7" t="n">
        <v>0</v>
      </c>
    </row>
    <row r="6" spans="1:4">
      <c r="A6" s="4" t="s">
        <v>135</v>
      </c>
      <c r="B6" s="7" t="n">
        <v>1500000</v>
      </c>
    </row>
    <row r="7" spans="1:4">
      <c r="A7" s="4" t="s">
        <v>50</v>
      </c>
      <c r="B7" s="5" t="n">
        <v>100000000</v>
      </c>
    </row>
    <row r="8" spans="1:4">
      <c r="A8" s="4" t="s">
        <v>138</v>
      </c>
      <c r="B8" s="5" t="n">
        <v>101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v>
      </c>
      <c r="B1" s="2" t="s">
        <v>1</v>
      </c>
      <c r="C1" s="2" t="s">
        <v>140</v>
      </c>
    </row>
    <row r="2" spans="1:3">
      <c r="B2" s="2" t="s">
        <v>2</v>
      </c>
      <c r="C2" s="2" t="s">
        <v>28</v>
      </c>
    </row>
    <row r="3" spans="1:3">
      <c r="A3" s="4" t="s">
        <v>37</v>
      </c>
      <c r="B3" s="7" t="n">
        <v>1500</v>
      </c>
      <c r="C3" s="7" t="n">
        <v>1500</v>
      </c>
    </row>
    <row r="4" spans="1:3">
      <c r="A4" s="4" t="s">
        <v>141</v>
      </c>
    </row>
    <row r="5" spans="1:3">
      <c r="A5" s="4" t="s">
        <v>37</v>
      </c>
      <c r="B5" s="7" t="n">
        <v>8000</v>
      </c>
      <c r="C5" s="7" t="n">
        <v>8000</v>
      </c>
    </row>
    <row r="6" spans="1:3">
      <c r="A6" s="4" t="s">
        <v>142</v>
      </c>
      <c r="B6" s="4" t="s">
        <v>143</v>
      </c>
      <c r="C6" s="4" t="s">
        <v>143</v>
      </c>
    </row>
    <row r="7" spans="1:3">
      <c r="A7" s="4" t="s">
        <v>144</v>
      </c>
    </row>
    <row r="8" spans="1:3">
      <c r="A8" s="4" t="s">
        <v>37</v>
      </c>
      <c r="B8" s="7" t="n">
        <v>8000</v>
      </c>
      <c r="C8" s="7" t="n">
        <v>8000</v>
      </c>
    </row>
    <row r="9" spans="1:3">
      <c r="A9" s="4" t="s">
        <v>142</v>
      </c>
      <c r="B9" s="4" t="s">
        <v>143</v>
      </c>
      <c r="C9" s="4" t="s">
        <v>143</v>
      </c>
    </row>
    <row r="10" spans="1:3">
      <c r="A10" s="4" t="s">
        <v>145</v>
      </c>
    </row>
    <row r="11" spans="1:3">
      <c r="A11" s="4" t="s">
        <v>37</v>
      </c>
      <c r="B11" s="7" t="n">
        <v>2000</v>
      </c>
      <c r="C11" s="7" t="n">
        <v>2000</v>
      </c>
    </row>
    <row r="12" spans="1:3">
      <c r="A12" s="4" t="s">
        <v>142</v>
      </c>
      <c r="B12" s="4" t="s">
        <v>143</v>
      </c>
      <c r="C12" s="4" t="s">
        <v>143</v>
      </c>
    </row>
    <row r="13" spans="1:3">
      <c r="A13" s="4" t="s">
        <v>146</v>
      </c>
    </row>
    <row r="14" spans="1:3">
      <c r="A14" s="4" t="s">
        <v>37</v>
      </c>
      <c r="B14" s="7" t="n">
        <v>3000</v>
      </c>
      <c r="C14" s="7" t="n">
        <v>3000</v>
      </c>
    </row>
    <row r="15" spans="1:3">
      <c r="A15" s="4" t="s">
        <v>142</v>
      </c>
      <c r="B15" s="4" t="s">
        <v>143</v>
      </c>
      <c r="C15" s="4" t="s">
        <v>143</v>
      </c>
    </row>
    <row r="16" spans="1:3">
      <c r="A16" s="4" t="s">
        <v>147</v>
      </c>
    </row>
    <row r="17" spans="1:3">
      <c r="A17" s="4" t="s">
        <v>37</v>
      </c>
      <c r="B17" s="7" t="n">
        <v>2000</v>
      </c>
      <c r="C17" s="7" t="n">
        <v>2000</v>
      </c>
    </row>
    <row r="18" spans="1:3">
      <c r="A18" s="4" t="s">
        <v>142</v>
      </c>
      <c r="B18" s="4" t="s">
        <v>143</v>
      </c>
      <c r="C18" s="4" t="s">
        <v>143</v>
      </c>
    </row>
    <row r="19" spans="1:3">
      <c r="A19" s="4" t="s">
        <v>148</v>
      </c>
    </row>
    <row r="20" spans="1:3">
      <c r="A20" s="4" t="s">
        <v>37</v>
      </c>
      <c r="B20" s="7" t="n">
        <v>148864</v>
      </c>
      <c r="C20" s="7" t="n">
        <v>148864</v>
      </c>
    </row>
    <row r="21" spans="1:3">
      <c r="A21" s="4" t="s">
        <v>142</v>
      </c>
      <c r="B21" s="4" t="s">
        <v>143</v>
      </c>
      <c r="C21"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49</v>
      </c>
      <c r="B1" s="2" t="s">
        <v>2</v>
      </c>
      <c r="C1" s="2" t="s">
        <v>28</v>
      </c>
    </row>
    <row r="2" spans="1:3">
      <c r="A2" s="4" t="s">
        <v>37</v>
      </c>
      <c r="B2" s="7" t="n">
        <v>190999</v>
      </c>
      <c r="C2" s="7" t="n">
        <v>148146</v>
      </c>
    </row>
    <row r="3" spans="1:3">
      <c r="A3" s="4" t="s">
        <v>150</v>
      </c>
    </row>
    <row r="4" spans="1:3">
      <c r="A4" s="4" t="s">
        <v>37</v>
      </c>
      <c r="B4" s="5" t="n">
        <v>140999</v>
      </c>
      <c r="C4" s="5" t="n">
        <v>98146</v>
      </c>
    </row>
    <row r="5" spans="1:3">
      <c r="A5" s="4" t="s">
        <v>148</v>
      </c>
    </row>
    <row r="6" spans="1:3">
      <c r="A6" s="4" t="s">
        <v>37</v>
      </c>
      <c r="B6" s="7" t="n">
        <v>50000</v>
      </c>
      <c r="C6" s="7"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28</v>
      </c>
    </row>
    <row r="2" spans="1:3">
      <c r="A2" s="4" t="s">
        <v>152</v>
      </c>
      <c r="B2" s="7" t="n">
        <v>154328</v>
      </c>
      <c r="C2" s="7" t="n">
        <v>166000</v>
      </c>
    </row>
    <row r="3" spans="1:3">
      <c r="A3" s="4" t="s">
        <v>39</v>
      </c>
      <c r="B3" s="7" t="n">
        <v>182387</v>
      </c>
      <c r="C3" s="7" t="n">
        <v>7243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3</v>
      </c>
      <c r="B1" s="2" t="s">
        <v>1</v>
      </c>
    </row>
    <row r="2" spans="1:3">
      <c r="B2" s="2" t="s">
        <v>2</v>
      </c>
      <c r="C2" s="2" t="s">
        <v>28</v>
      </c>
    </row>
    <row r="3" spans="1:3">
      <c r="A3" s="4" t="s">
        <v>154</v>
      </c>
      <c r="B3" s="5" t="n">
        <v>214043596</v>
      </c>
      <c r="C3" s="5" t="n">
        <v>171789142</v>
      </c>
    </row>
    <row r="4" spans="1:3">
      <c r="A4" s="4" t="s">
        <v>155</v>
      </c>
      <c r="B4" s="7" t="n">
        <v>21594</v>
      </c>
      <c r="C4" s="7" t="n">
        <v>14594</v>
      </c>
    </row>
    <row r="5" spans="1:3">
      <c r="A5" s="4" t="s">
        <v>156</v>
      </c>
    </row>
    <row r="6" spans="1:3">
      <c r="A6" s="4" t="s">
        <v>154</v>
      </c>
      <c r="B6" s="5" t="n">
        <v>37625000</v>
      </c>
    </row>
    <row r="7" spans="1:3">
      <c r="A7" s="4" t="s">
        <v>157</v>
      </c>
    </row>
    <row r="8" spans="1:3">
      <c r="A8" s="4" t="s">
        <v>158</v>
      </c>
      <c r="B8" s="5" t="n">
        <v>500</v>
      </c>
    </row>
    <row r="9" spans="1:3">
      <c r="A9" s="4" t="s">
        <v>159</v>
      </c>
    </row>
    <row r="10" spans="1:3">
      <c r="A10" s="4" t="s">
        <v>158</v>
      </c>
      <c r="B10" s="5" t="n">
        <v>5000000</v>
      </c>
    </row>
    <row r="11" spans="1:3">
      <c r="A11" s="4" t="s">
        <v>160</v>
      </c>
    </row>
    <row r="12" spans="1:3">
      <c r="A12" s="4" t="s">
        <v>154</v>
      </c>
      <c r="B12" s="5" t="n">
        <v>37625000</v>
      </c>
    </row>
    <row r="13" spans="1:3">
      <c r="A13" s="4" t="s">
        <v>155</v>
      </c>
      <c r="B13" s="7" t="n">
        <v>254364</v>
      </c>
    </row>
    <row r="14" spans="1:3">
      <c r="A14" s="4" t="s">
        <v>161</v>
      </c>
      <c r="B14" s="7" t="n">
        <v>105500</v>
      </c>
    </row>
    <row r="15" spans="1:3">
      <c r="A15" s="4" t="s">
        <v>162</v>
      </c>
    </row>
    <row r="16" spans="1:3">
      <c r="A16" s="4" t="s">
        <v>158</v>
      </c>
      <c r="B16" s="5" t="n">
        <v>500</v>
      </c>
    </row>
    <row r="17" spans="1:3">
      <c r="A17" s="4" t="s">
        <v>163</v>
      </c>
    </row>
    <row r="18" spans="1:3">
      <c r="A18" s="4" t="s">
        <v>158</v>
      </c>
      <c r="B18" s="5" t="n">
        <v>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16</v>
      </c>
    </row>
    <row r="4" spans="1:2">
      <c r="A4" s="4" t="s">
        <v>165</v>
      </c>
      <c r="B4" s="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67</v>
      </c>
      <c r="B1" s="2" t="s">
        <v>168</v>
      </c>
    </row>
    <row r="2" spans="1:4">
      <c r="B2" s="2" t="s">
        <v>2</v>
      </c>
      <c r="C2" s="2" t="s">
        <v>28</v>
      </c>
      <c r="D2" s="2" t="s">
        <v>169</v>
      </c>
    </row>
    <row r="3" spans="1:4">
      <c r="A3" s="4" t="s">
        <v>170</v>
      </c>
      <c r="B3" s="7" t="n">
        <v>1500</v>
      </c>
      <c r="C3" s="7" t="n">
        <v>1500</v>
      </c>
    </row>
    <row r="4" spans="1:4">
      <c r="A4" s="4" t="s">
        <v>171</v>
      </c>
    </row>
    <row r="5" spans="1:4">
      <c r="A5" s="4" t="s">
        <v>170</v>
      </c>
      <c r="D5" s="7" t="n">
        <v>1500</v>
      </c>
    </row>
    <row r="6" spans="1:4">
      <c r="A6" s="4" t="s">
        <v>172</v>
      </c>
      <c r="B6"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10</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177</v>
      </c>
      <c r="B1" s="2" t="s">
        <v>2</v>
      </c>
      <c r="C1" s="2" t="s">
        <v>28</v>
      </c>
      <c r="D1" s="2" t="s">
        <v>178</v>
      </c>
      <c r="E1" s="2" t="s">
        <v>179</v>
      </c>
      <c r="F1" s="2" t="s">
        <v>180</v>
      </c>
      <c r="G1" s="2" t="s">
        <v>181</v>
      </c>
    </row>
    <row r="2" spans="1:7">
      <c r="A2" s="4" t="s">
        <v>182</v>
      </c>
      <c r="B2" s="5" t="n">
        <v>214043596</v>
      </c>
      <c r="C2" s="5" t="n">
        <v>171789142</v>
      </c>
    </row>
    <row r="3" spans="1:7">
      <c r="A3" s="4" t="s">
        <v>183</v>
      </c>
      <c r="B3" s="7" t="n">
        <v>214043</v>
      </c>
      <c r="C3" s="7" t="n">
        <v>171789</v>
      </c>
    </row>
    <row r="4" spans="1:7">
      <c r="A4" s="4" t="s">
        <v>184</v>
      </c>
    </row>
    <row r="5" spans="1:7">
      <c r="A5" s="4" t="s">
        <v>185</v>
      </c>
      <c r="F5" s="5" t="n">
        <v>1000</v>
      </c>
    </row>
    <row r="6" spans="1:7">
      <c r="A6" s="4" t="s">
        <v>186</v>
      </c>
    </row>
    <row r="7" spans="1:7">
      <c r="A7" s="4" t="s">
        <v>185</v>
      </c>
      <c r="E7" s="5" t="n">
        <v>10000000</v>
      </c>
    </row>
    <row r="8" spans="1:7">
      <c r="A8" s="4" t="s">
        <v>182</v>
      </c>
      <c r="E8" s="5" t="n">
        <v>105000000</v>
      </c>
    </row>
    <row r="9" spans="1:7">
      <c r="A9" s="4" t="s">
        <v>187</v>
      </c>
    </row>
    <row r="10" spans="1:7">
      <c r="A10" s="4" t="s">
        <v>182</v>
      </c>
      <c r="G10" s="5" t="n">
        <v>2050000</v>
      </c>
    </row>
    <row r="11" spans="1:7">
      <c r="A11" s="4" t="s">
        <v>183</v>
      </c>
      <c r="G11" s="7" t="n">
        <v>2050000</v>
      </c>
    </row>
    <row r="12" spans="1:7">
      <c r="A12" s="4" t="s">
        <v>188</v>
      </c>
    </row>
    <row r="13" spans="1:7">
      <c r="A13" s="4" t="s">
        <v>182</v>
      </c>
      <c r="C13" s="5" t="n">
        <v>2000000</v>
      </c>
    </row>
    <row r="14" spans="1:7">
      <c r="A14" s="4" t="s">
        <v>183</v>
      </c>
      <c r="C14" s="7" t="n">
        <v>400000</v>
      </c>
    </row>
    <row r="15" spans="1:7">
      <c r="A15" s="4" t="s">
        <v>189</v>
      </c>
    </row>
    <row r="16" spans="1:7">
      <c r="A16" s="4" t="s">
        <v>182</v>
      </c>
      <c r="D16" s="5" t="n">
        <v>1000000</v>
      </c>
    </row>
    <row r="17" spans="1:7">
      <c r="A17" s="4" t="s">
        <v>183</v>
      </c>
      <c r="D17" s="7" t="n">
        <v>200000</v>
      </c>
    </row>
    <row r="18" spans="1:7">
      <c r="A18" s="4" t="s">
        <v>190</v>
      </c>
    </row>
    <row r="19" spans="1:7">
      <c r="A19" s="4" t="s">
        <v>182</v>
      </c>
      <c r="B19" s="5" t="n">
        <v>42254454</v>
      </c>
    </row>
    <row r="20" spans="1:7">
      <c r="A20" s="4" t="s">
        <v>183</v>
      </c>
      <c r="B20" s="7" t="n">
        <v>280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8</v>
      </c>
    </row>
    <row r="2" spans="1:3">
      <c r="A2" s="4" t="s">
        <v>52</v>
      </c>
      <c r="B2" s="8" t="n">
        <v>0.001</v>
      </c>
      <c r="C2" s="8" t="n">
        <v>0.001</v>
      </c>
    </row>
    <row r="3" spans="1:3">
      <c r="A3" s="4" t="s">
        <v>53</v>
      </c>
      <c r="B3" s="5" t="n">
        <v>40000000</v>
      </c>
      <c r="C3" s="5" t="n">
        <v>40000000</v>
      </c>
    </row>
    <row r="4" spans="1:3">
      <c r="A4" s="4" t="s">
        <v>54</v>
      </c>
      <c r="B4" s="8" t="n">
        <v>0.001</v>
      </c>
      <c r="C4" s="8" t="n">
        <v>0.001</v>
      </c>
    </row>
    <row r="5" spans="1:3">
      <c r="A5" s="4" t="s">
        <v>55</v>
      </c>
      <c r="B5" s="5" t="n">
        <v>500000000</v>
      </c>
      <c r="C5" s="5" t="n">
        <v>500000000</v>
      </c>
    </row>
    <row r="6" spans="1:3">
      <c r="A6" s="4" t="s">
        <v>56</v>
      </c>
      <c r="B6" s="5" t="n">
        <v>214043596</v>
      </c>
      <c r="C6" s="5" t="n">
        <v>171789142</v>
      </c>
    </row>
    <row r="7" spans="1:3">
      <c r="A7" s="4" t="s">
        <v>57</v>
      </c>
      <c r="B7" s="5" t="n">
        <v>214043596</v>
      </c>
      <c r="C7" s="5" t="n">
        <v>171789142</v>
      </c>
    </row>
    <row r="8" spans="1:3">
      <c r="A8" s="4" t="s">
        <v>48</v>
      </c>
    </row>
    <row r="9" spans="1:3">
      <c r="A9" s="4" t="s">
        <v>52</v>
      </c>
      <c r="B9" s="8" t="n">
        <v>0.001</v>
      </c>
      <c r="C9" s="8" t="n">
        <v>0.001</v>
      </c>
    </row>
    <row r="10" spans="1:3">
      <c r="A10" s="4" t="s">
        <v>58</v>
      </c>
      <c r="B10" s="5" t="n">
        <v>1000</v>
      </c>
      <c r="C10" s="5" t="n">
        <v>1000</v>
      </c>
    </row>
    <row r="11" spans="1:3">
      <c r="A11" s="4" t="s">
        <v>59</v>
      </c>
      <c r="B11" s="5" t="n">
        <v>1000</v>
      </c>
      <c r="C11" s="5" t="n">
        <v>1000</v>
      </c>
    </row>
    <row r="12" spans="1:3">
      <c r="A12" s="4" t="s">
        <v>50</v>
      </c>
    </row>
    <row r="13" spans="1:3">
      <c r="A13" s="4" t="s">
        <v>52</v>
      </c>
      <c r="B13" s="8" t="n">
        <v>0.001</v>
      </c>
      <c r="C13" s="8" t="n">
        <v>0.001</v>
      </c>
    </row>
    <row r="14" spans="1:3">
      <c r="A14" s="4" t="s">
        <v>58</v>
      </c>
      <c r="B14" s="5" t="n">
        <v>10000000</v>
      </c>
      <c r="C14" s="5" t="n">
        <v>10000000</v>
      </c>
    </row>
    <row r="15" spans="1:3">
      <c r="A15" s="4" t="s">
        <v>59</v>
      </c>
      <c r="B15" s="5" t="n">
        <v>10000000</v>
      </c>
      <c r="C15"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0</v>
      </c>
      <c r="C4" s="7" t="n">
        <v>0</v>
      </c>
    </row>
    <row r="5" spans="1:3">
      <c r="A5" s="3" t="s">
        <v>64</v>
      </c>
    </row>
    <row r="6" spans="1:3">
      <c r="A6" s="4" t="s">
        <v>65</v>
      </c>
      <c r="B6" s="5" t="n">
        <v>747</v>
      </c>
      <c r="C6" s="5" t="n">
        <v>552</v>
      </c>
    </row>
    <row r="7" spans="1:3">
      <c r="A7" s="4" t="s">
        <v>66</v>
      </c>
      <c r="B7" s="5" t="n">
        <v>132</v>
      </c>
      <c r="C7" s="5" t="n">
        <v>247</v>
      </c>
    </row>
    <row r="8" spans="1:3">
      <c r="A8" s="4" t="s">
        <v>67</v>
      </c>
      <c r="B8" s="5" t="n">
        <v>879</v>
      </c>
      <c r="C8" s="5" t="n">
        <v>799</v>
      </c>
    </row>
    <row r="9" spans="1:3">
      <c r="A9" s="4" t="s">
        <v>68</v>
      </c>
      <c r="B9" s="5" t="n">
        <v>-879</v>
      </c>
      <c r="C9" s="5" t="n">
        <v>-799</v>
      </c>
    </row>
    <row r="10" spans="1:3">
      <c r="A10" s="3" t="s">
        <v>69</v>
      </c>
    </row>
    <row r="11" spans="1:3">
      <c r="A11" s="4" t="s">
        <v>70</v>
      </c>
      <c r="B11" s="5" t="n">
        <v>541976</v>
      </c>
      <c r="C11" s="5" t="n">
        <v>0</v>
      </c>
    </row>
    <row r="12" spans="1:3">
      <c r="A12" s="4" t="s">
        <v>71</v>
      </c>
      <c r="B12" s="5" t="n">
        <v>-67956</v>
      </c>
      <c r="C12" s="5" t="n">
        <v>-359</v>
      </c>
    </row>
    <row r="13" spans="1:3">
      <c r="A13" s="4" t="s">
        <v>72</v>
      </c>
      <c r="B13" s="5" t="n">
        <v>474020</v>
      </c>
      <c r="C13" s="5" t="n">
        <v>-359</v>
      </c>
    </row>
    <row r="14" spans="1:3">
      <c r="A14" s="4" t="s">
        <v>73</v>
      </c>
      <c r="B14" s="7" t="n">
        <v>473141</v>
      </c>
      <c r="C14" s="7" t="n">
        <v>-1158</v>
      </c>
    </row>
    <row r="15" spans="1:3">
      <c r="A15" s="4" t="s">
        <v>74</v>
      </c>
      <c r="B15" s="7" t="n">
        <v>0</v>
      </c>
      <c r="C15" s="7" t="n">
        <v>0</v>
      </c>
    </row>
    <row r="16" spans="1:3">
      <c r="A16" s="4" t="s">
        <v>75</v>
      </c>
      <c r="B16" s="5" t="n">
        <v>185156364</v>
      </c>
      <c r="C16" s="5" t="n">
        <v>167455809</v>
      </c>
    </row>
    <row r="17" spans="1:3">
      <c r="A17" s="4" t="s">
        <v>76</v>
      </c>
      <c r="B17" s="5" t="n">
        <v>426954546</v>
      </c>
      <c r="C17" s="5" t="n">
        <v>167455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7</v>
      </c>
      <c r="B1" s="2" t="s">
        <v>1</v>
      </c>
    </row>
    <row r="2" spans="1:3">
      <c r="B2" s="2" t="s">
        <v>2</v>
      </c>
      <c r="C2" s="2" t="s">
        <v>61</v>
      </c>
    </row>
    <row r="3" spans="1:3">
      <c r="A3" s="3" t="s">
        <v>62</v>
      </c>
    </row>
    <row r="4" spans="1:3">
      <c r="A4" s="4" t="s">
        <v>78</v>
      </c>
      <c r="B4" s="7" t="n">
        <v>54525</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v>
      </c>
      <c r="B1" s="2" t="s">
        <v>1</v>
      </c>
    </row>
    <row r="2" spans="1:3">
      <c r="B2" s="2" t="s">
        <v>2</v>
      </c>
      <c r="C2" s="2" t="s">
        <v>61</v>
      </c>
    </row>
    <row r="3" spans="1:3">
      <c r="A3" s="3" t="s">
        <v>80</v>
      </c>
    </row>
    <row r="4" spans="1:3">
      <c r="A4" s="4" t="s">
        <v>81</v>
      </c>
      <c r="B4" s="7" t="n">
        <v>473141</v>
      </c>
      <c r="C4" s="7" t="n">
        <v>-1158</v>
      </c>
    </row>
    <row r="5" spans="1:3">
      <c r="A5" s="3" t="s">
        <v>82</v>
      </c>
    </row>
    <row r="6" spans="1:3">
      <c r="A6" s="4" t="s">
        <v>83</v>
      </c>
      <c r="B6" s="5" t="n">
        <v>54525</v>
      </c>
      <c r="C6" s="5" t="n">
        <v>0</v>
      </c>
    </row>
    <row r="7" spans="1:3">
      <c r="A7" s="4" t="s">
        <v>84</v>
      </c>
      <c r="B7" s="5" t="n">
        <v>-541976</v>
      </c>
      <c r="C7" s="5" t="n">
        <v>0</v>
      </c>
    </row>
    <row r="8" spans="1:3">
      <c r="A8" s="3" t="s">
        <v>85</v>
      </c>
    </row>
    <row r="9" spans="1:3">
      <c r="A9" s="4" t="s">
        <v>34</v>
      </c>
      <c r="B9" s="5" t="n">
        <v>7178</v>
      </c>
      <c r="C9" s="5" t="n">
        <v>911</v>
      </c>
    </row>
    <row r="10" spans="1:3">
      <c r="A10" s="4" t="s">
        <v>86</v>
      </c>
      <c r="B10" s="5" t="n">
        <v>-7132</v>
      </c>
      <c r="C10" s="5" t="n">
        <v>-247</v>
      </c>
    </row>
    <row r="11" spans="1:3">
      <c r="A11" s="4" t="s">
        <v>87</v>
      </c>
      <c r="B11" s="5" t="n">
        <v>0</v>
      </c>
      <c r="C11" s="5" t="n">
        <v>0</v>
      </c>
    </row>
    <row r="12" spans="1:3">
      <c r="A12" s="3" t="s">
        <v>88</v>
      </c>
    </row>
    <row r="13" spans="1:3">
      <c r="A13" s="4" t="s">
        <v>89</v>
      </c>
      <c r="B13" s="5" t="n">
        <v>7000</v>
      </c>
      <c r="C13" s="5" t="n">
        <v>200</v>
      </c>
    </row>
    <row r="14" spans="1:3">
      <c r="A14" s="4" t="s">
        <v>90</v>
      </c>
      <c r="B14" s="5" t="n">
        <v>7000</v>
      </c>
      <c r="C14" s="5" t="n">
        <v>200</v>
      </c>
    </row>
    <row r="15" spans="1:3">
      <c r="A15" s="4" t="s">
        <v>91</v>
      </c>
      <c r="B15" s="5" t="n">
        <v>-132</v>
      </c>
      <c r="C15" s="5" t="n">
        <v>-47</v>
      </c>
    </row>
    <row r="16" spans="1:3">
      <c r="A16" s="4" t="s">
        <v>92</v>
      </c>
      <c r="B16" s="5" t="n">
        <v>583</v>
      </c>
      <c r="C16" s="5" t="n">
        <v>83</v>
      </c>
    </row>
    <row r="17" spans="1:3">
      <c r="A17" s="4" t="s">
        <v>93</v>
      </c>
      <c r="B17" s="5" t="n">
        <v>451</v>
      </c>
      <c r="C17" s="5" t="n">
        <v>36</v>
      </c>
    </row>
    <row r="18" spans="1:3">
      <c r="A18" s="3" t="s">
        <v>94</v>
      </c>
    </row>
    <row r="19" spans="1:3">
      <c r="A19" s="4" t="s">
        <v>95</v>
      </c>
      <c r="B19" s="5" t="n">
        <v>0</v>
      </c>
      <c r="C19" s="5" t="n">
        <v>0</v>
      </c>
    </row>
    <row r="20" spans="1:3">
      <c r="A20" s="4" t="s">
        <v>96</v>
      </c>
      <c r="B20" s="5" t="n">
        <v>0</v>
      </c>
      <c r="C20" s="5" t="n">
        <v>0</v>
      </c>
    </row>
    <row r="21" spans="1:3">
      <c r="A21" s="3" t="s">
        <v>97</v>
      </c>
    </row>
    <row r="22" spans="1:3">
      <c r="A22" s="4" t="s">
        <v>98</v>
      </c>
      <c r="B22" s="7" t="n">
        <v>28094</v>
      </c>
      <c r="C2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3:25:26Z</dcterms:created>
  <dcterms:modified xmlns:dcterms="http://purl.org/dc/terms/" xmlns:xsi="http://www.w3.org/2001/XMLSchema-instance" xsi:type="dcterms:W3CDTF">2017-05-22T13:25:26Z</dcterms:modified>
</cp:coreProperties>
</file>